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euberg"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r. 12,
		2020</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Neuberger Berman NVIT Socially Responsible Fund Supplement dated March 12, 2020 to the Prospectus dated April 30, 2019 Capitalized terms and certain other terms used in this supplement, unless otherwise defined in this supplement, have the meanings assigned to them in the Prospectus. Neuberger Berman NVIT Socially Responsible Fund (the “Fund”) 1. At a meeting of the Board of Trustees (the "Board") of Nationwide Variable Insurance Trust held on March 11, 2020 (the "Meeting"), the Board approved the termination of Neuberger Berman Investment Advisers, LLC ("Neuberger") as the subadviser to the Fund, and the appointment of Newton Investment Management Limited ("Newton") as the Fund's new subadviser, effective on or about May 11, 2020 (the "Effective Date"). 2. As of the Effective Date, the Prospectus is amended as follows: a. All references to, and information regarding, Neuberger as they relate to the Fund are deleted in their entirety. b. The Fund is renamed the “NVIT Newton Sustainable U.S. Equity Fund.” All references to the Fund’s former name in the Prospectus are replaced accordingly. c. The information under the heading “Principal Investment Strategies” on page 12 of the Prospectus is deleted in its entirety and replaced with the following: Under normal circumstances, the Fund invests at least 80% of its net assets in equity securities of U.S. issuers. For purposes of the Fund's 80% policy, a U.S. issuer is defined as a company whose stock is listed on the New York Stock Exchange or NASDAQ. The Fund invests in companies that demonstrate attractive investment attributes and sustainable business practices and have no material unresolvable environmental, social and governance (“ESG”) issues. The subadviser considers a company to be engaged in sustainable business practices if the company engages in such practices in an economic sense (i.e., the company’s strategy, operations and finances are stable and durable), and takes appropriate measures to manage any material consequences or impact of their policies and operations in relation to ESG matters (e.g., the company’s environmental footprint, labor standards, board structure, etc.). The subadviser also may invest in companies where it believes it can promote sustainable business practices through ongoing company engagement and active proxy voting, such as by encouraging the company’s management to improve the company’s environmental footprint or voting the shares it holds of a company to improve the company’s governance structure. The Fund invests primarily in common stock. The Fund may invest in stocks of companies with any market capitalization, but focuses on companies with market capitalizations of $5 billion or more at the time of purchase. The Fund may also invest up to 20% of its net assets in stocks of foreign companies, including up to 10% of its net assets in the securities of issuers in emerging market countries. The subadviser, utilizing both quantitative and qualitative fundamental analysis, seeks attractively-priced companies with good products, strong management and strategic direction that have adopted, or are making progress towards, a sustainable business approach. The subadviser believes that these companies should benefit from favorable long-term trends. The subadviser uses an investment process that combines investment themes with fundamental research and analysis to select stocks for the Fund’s portfolio. The subadviser’s investment philosophy is the belief that no company, market or economy can be considered in isolation; each must be understood in a global context. Therefore, the subadviser’s global industry analysts and the Fund’s investment team begin their process by considering the context provided by a series of macroeconomic investment themes, which are designed to define the broader social, financial and political environment as a framework for understanding events, trends and competitive pressures worldwide. The subadviser next conducts rigorous fundamental analysis of the competitive position and valuation of potential investments, systematically integrating the consideration of ESG issues through its proprietary ESG quality review, which is designed to ensure that the subadviser appropriately accounts for any material ESG issues of the company in determining the potential investment’s valuation. The subadviser may consider selling an equity security when it believes the security has become overvalued due to either its price appreciation or changes in the company’s fundamentals, or if the company has encountered a material, unresolvable ESG issue, or when the subadviser believes another security is a more attractive investment opportunity. d. The information under the heading “Principal Risks” on page 13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Market and selection risks Sustainable strategy risk Smaller company risk Foreign securities risk Emerging markets risk Loss of money is a risk of investing in the Fund. An investment in the Fund is not a deposit of a bank and is not insured or guaranteed by the Federal Deposit Insurance Corporation or any other government agency.</t>
  </si>
  <si>
    <t>Supplement to Prospectus [Text Block]</t>
  </si>
  <si>
    <t>rr_SupplementToProspectusTextBlock</t>
  </si>
  <si>
    <t>Neuberger Berman NVIT Socially Responsibl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44:35Z</dcterms:created>
  <dcterms:modified xmlns:dcterms="http://purl.org/dc/terms/" xmlns:xsi="http://www.w3.org/2001/XMLSchema-instance" xsi:type="dcterms:W3CDTF">2020-03-26T11:44:35Z</dcterms:modified>
</cp:coreProperties>
</file>